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hareholders Equity" sheetId="5" r:id="rId5"/>
    <s:sheet name="Statements of Cash Flows" sheetId="6" r:id="rId6"/>
    <s:sheet name="ORGANIZATION AND DESCRIPTION OF" sheetId="7" r:id="rId7"/>
    <s:sheet name="SUMMARY OF SIGNIFICANT ACCOUNTI" sheetId="8" r:id="rId8"/>
    <s:sheet name="GOING CONCERN" sheetId="9" r:id="rId9"/>
    <s:sheet name="ACCOUNT RECEIVABLES - RELATED P" sheetId="10" r:id="rId10"/>
    <s:sheet name="RELATED PARTIES TRANSACTIONS" sheetId="11" r:id="rId11"/>
    <s:sheet name="INCOME TAXES" sheetId="12" r:id="rId12"/>
    <s:sheet name="SUMMARY OF SIGNIFICANT ACCOUN13" sheetId="13" r:id="rId13"/>
    <s:sheet name="ACCOUNT RECEIVABLES - RELATED14" sheetId="14" r:id="rId14"/>
    <s:sheet name="INCOME TAXES (Tables)" sheetId="15" r:id="rId15"/>
    <s:sheet name="ACCOUNT RECEIVABLES - RELATED16" sheetId="16" r:id="rId16"/>
    <s:sheet name="INCOME TAXES - Deferred Tax Ass" sheetId="17" r:id="rId17"/>
    <s:sheet name="INCOME TAXES - Effective Income" sheetId="18" r:id="rId18"/>
    <s:sheet name="SUMMARY OF SIGNIFICANT ACCOUN19" sheetId="19" r:id="rId19"/>
    <s:sheet name="GOING CONCERN (Details Narrativ" sheetId="20" r:id="rId20"/>
    <s:sheet name="ACCOUNT RECEIVABLES - RELATED21" sheetId="21" r:id="rId21"/>
    <s:sheet name="RELATED PARTIES TRANSACTIONS (D" sheetId="22" r:id="rId22"/>
    <s:sheet name="INCOME TAXES (Details Narrative" sheetId="23" r:id="rId23"/>
  </s:sheets>
  <s:definedNames/>
  <s:calcPr calcId="124519" calcMode="auto" fullCalcOnLoad="1"/>
</s:workbook>
</file>

<file path=xl/sharedStrings.xml><?xml version="1.0" encoding="utf-8"?>
<sst xmlns="http://schemas.openxmlformats.org/spreadsheetml/2006/main" uniqueCount="199">
  <si>
    <t>Document and Entity Information - USD ($)</t>
  </si>
  <si>
    <t>12 Months Ended</t>
  </si>
  <si>
    <t>Jun. 30, 2016</t>
  </si>
  <si>
    <t>Jul. 31, 2016</t>
  </si>
  <si>
    <t>Document And Entity Information</t>
  </si>
  <si>
    <t>Entity Registrant Name</t>
  </si>
  <si>
    <t xml:space="preserve">AMERICATOWNE Inc. </t>
  </si>
  <si>
    <t>Entity Central Index Key</t>
  </si>
  <si>
    <t>Document Type</t>
  </si>
  <si>
    <t>8-K/A</t>
  </si>
  <si>
    <t>Document Period End Date</t>
  </si>
  <si>
    <t>Jun. 30,
		2016</t>
  </si>
  <si>
    <t>Amendment Flag</t>
  </si>
  <si>
    <t>tru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Amendment Description</t>
  </si>
  <si>
    <t xml:space="preserve">To add financial statements for acquired company. </t>
  </si>
  <si>
    <t>Balance Sheets - ATI Modular Technology Corp - USD ($)</t>
  </si>
  <si>
    <t>Jun. 30, 2015</t>
  </si>
  <si>
    <t>Current assets</t>
  </si>
  <si>
    <t>Accounts receivable, net - related parties</t>
  </si>
  <si>
    <t>Advances to officers</t>
  </si>
  <si>
    <t xml:space="preserve"> </t>
  </si>
  <si>
    <t>Total Current Assets</t>
  </si>
  <si>
    <t>Office Equipment Furniture &amp; Fixtures</t>
  </si>
  <si>
    <t>Goodwill</t>
  </si>
  <si>
    <t>Total Assets</t>
  </si>
  <si>
    <t>Current Liabilities</t>
  </si>
  <si>
    <t>Accounts payable and accrued expenses</t>
  </si>
  <si>
    <t>Deposit from customers</t>
  </si>
  <si>
    <t>Total Current Liabilities</t>
  </si>
  <si>
    <t>Total Liabilities</t>
  </si>
  <si>
    <t>Stockholders' Equity (Deficit)</t>
  </si>
  <si>
    <t>Common stock,$0.001 par value, 250,000,000 shares authorized; 116,075,716 and 16,075,716 shares issued and outstanding, respectively</t>
  </si>
  <si>
    <t>Additional paid in capital</t>
  </si>
  <si>
    <t>Accumulated deficit</t>
  </si>
  <si>
    <t>Total stockholders' equity (deficit)</t>
  </si>
  <si>
    <t>Total liabilities and stockholders' equity (deficit)</t>
  </si>
  <si>
    <t>Balance Sheets (Parenthetical) - ATI Modular Technology Corp - USD ($)</t>
  </si>
  <si>
    <t>Common Stock, shares authorized</t>
  </si>
  <si>
    <t>Common Stock, shares issued</t>
  </si>
  <si>
    <t>Common Stock, par value</t>
  </si>
  <si>
    <t>Common Stock, value</t>
  </si>
  <si>
    <t>Statements of Operations - ATI Modular Technology Corp - USD ($)</t>
  </si>
  <si>
    <t>Revenue</t>
  </si>
  <si>
    <t>Operating Expenses</t>
  </si>
  <si>
    <t>General and administrative</t>
  </si>
  <si>
    <t>Net Income (Loss) from Operation</t>
  </si>
  <si>
    <t>Other Income</t>
  </si>
  <si>
    <t>Net Income (Loss) from Operation before Taxes</t>
  </si>
  <si>
    <t>Provision for Income Taxes</t>
  </si>
  <si>
    <t>Net Income (Loss)</t>
  </si>
  <si>
    <t>Earnings (Loss) per Common Share-Basic and Diluted</t>
  </si>
  <si>
    <t>Weighted Average Number of Common Shares Outstanding Basic and Diluted</t>
  </si>
  <si>
    <t>Shareholders Equity - ATI Modular Technology Corp - USD ($)</t>
  </si>
  <si>
    <t>Common Stock</t>
  </si>
  <si>
    <t>Additional Paid-In Capital</t>
  </si>
  <si>
    <t>Retained Earnings / Accumulated Deficit</t>
  </si>
  <si>
    <t>Total</t>
  </si>
  <si>
    <t>Balance, Beginning (Shares) at Jun. 30, 2014</t>
  </si>
  <si>
    <t>Balance, Beginning (Value) at Jun. 30, 2014</t>
  </si>
  <si>
    <t>Shares Issued for Services (Shares)</t>
  </si>
  <si>
    <t>Net loss for the year</t>
  </si>
  <si>
    <t>Balance, Ending (Shares) at Jun. 30, 2015</t>
  </si>
  <si>
    <t>Balance, Ending (Value) at Jun. 30, 2015</t>
  </si>
  <si>
    <t>Shares Issued for Services (Value)</t>
  </si>
  <si>
    <t>Application of Pushdown Accounting</t>
  </si>
  <si>
    <t>Balance, Ending (Shares) at Jun. 30, 2016</t>
  </si>
  <si>
    <t>Balance, Ending (Value) at Jun. 30, 2016</t>
  </si>
  <si>
    <t>Statements of Cash Flows - ATI Modular Technology Corp - USD ($)</t>
  </si>
  <si>
    <t>Net loss of the period</t>
  </si>
  <si>
    <t>Adjustments to reconcile net loss from operations</t>
  </si>
  <si>
    <t>Bad debt expense</t>
  </si>
  <si>
    <t>Shares issued for services</t>
  </si>
  <si>
    <t>Changes in Operating Assets and Liabilities</t>
  </si>
  <si>
    <t>Accounts receivable</t>
  </si>
  <si>
    <t>Net cash provided by operating activities</t>
  </si>
  <si>
    <t>Financing Activities</t>
  </si>
  <si>
    <t>Purchase of fixed assets</t>
  </si>
  <si>
    <t>Net cash used in financing activities</t>
  </si>
  <si>
    <t>Net increase (decrease) in cash and equivalents</t>
  </si>
  <si>
    <t>Cash and equivalents at beginning of the period</t>
  </si>
  <si>
    <t>Cash and equivalents at end of the period</t>
  </si>
  <si>
    <t>Supplemental cash flow information:</t>
  </si>
  <si>
    <t>Interest paid</t>
  </si>
  <si>
    <t>Income taxes paid</t>
  </si>
  <si>
    <t>ORGANIZATION AND DESCRIPTION OF BUSINESS</t>
  </si>
  <si>
    <t>ATI Modular Technology Corp</t>
  </si>
  <si>
    <t>NOTE 1. ORGANIZATION
AND DESCRIPTION OF BUSINESS ATI Modular Technology
Corp (the "Company") formerly Global Recycle Energy, Inc. was incorporated under the laws of the State of Nevada on March
7, 2008. The Company is engaged in the development and the exporting of modular energy efficient technology and processes that
allow government and private enterprises in China to use US based methods for creating modular spaces, facilities, and properties.
The Company's forward-looking vision is to create a physical location and manufacturing facility that promotes the export of US
based technology, equipment, and process that focuses on building modular buildings, and structures of all types that will be used
by both the public and private building and technology sectors in China. As with any business
plan that is aspirational in nature, there is no assurance we will be able to accomplish all of our objective or that we will be
able to meet our financing needs to accomplish our objectives. Mission "ATI Modular Technology
Corp is to be a world-class, globally respected and profitable company, providing value to its customers, the environment and the
lives of the people we service." This statement is a forward-looking statement; however, the Company has already made strides
in facilitating relationships intended to advance its mission. The Company's aim is
to become the model and leading designer, manufacturer and supplier of American based modular energy efficient technology for the
majority of buildings both government and private owned throughout China. These initiatives are
admittedly aspirational in nature. Our intent is to accomplish the majority, if not all, of our initiatives, but there is no assurance
we will or that our financing needs to meet our initiatives will be met. The Company has signed an agreement with Shexian
County Government China to design, install and manufacture American modular technology for use in all government and private buildings
throughout Shexian County, and elsewhere in China. Also, the Company is in discussions with Longyan County Government and the Xiamen
Chamber of Commerce to develop business opportunities involving modular technology and investments, and business development. The
Company has an agreement with AmericaTowne Inc., an affiliated Company, who aspires to develop American Communities throughout
China. The AmericaTowne agreement calls for the Company to provide modular technology to planned AmericaTowne communities. While
we plan to have robust operations in the United States and international locations to support the AmericaTowne concept and trade
center, we expect the bulk of our operations and revenue will come from China. China's economy and its government impact
our revenues and operations. While we have an agreement in place with the government in Shexian which we believe will lead to the
development of a major manufacturing facility in Shexian, there is no assurance that we will operate the facility successfully.
Additionally, the Company will need government approval in China to operate other aspects of our business plan. There is no assurance
that we will be successful in obtaining approvals from government entities to operate other aspects of our business plan.</t>
  </si>
  <si>
    <t>SUMMARY OF SIGNIFICANT ACCOUNTING POLICIES</t>
  </si>
  <si>
    <t>NOTE 2. SUMMARY OF SIGNIFICANT ACCOUNTING
POLICIES Basis of Presentation These financial statements
have been prepared in accordance with generally accepted accounting principles in the United States of America ("U.S. GAAP"). Accounting Method The Company's financial
statements are prepared using the accrual method of accounting. The Company has elected a fiscal year ending on June 30.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Financial Instruments The carrying amount reported in the balance
sheet for cash, accounts receivable, accounts payable, accrued expenses, interest payable and short-term notes payable approximate
fair value because of the immediate or short-term maturity of these financial instruments. Cash Equivalents The Company considers all highly liquid investments
with maturity of three months or less when purchased to be cash equivalents. Accounts Receivable Accounts' receivable
are stated at the amount management expects to collect from outstanding balances. Management provides for probable uncollected
amounts through a charge to earnings and a credit to an allowance for bad debts based on its assessment of the current status of
individual accounts. Balances that are still outstanding after management has used reasonable collection efforts are written off
through a charge to the allowance for bad debts and a credit to accounts receivable. Our bad debt policy is
determined by the Company's periodic review of each account receivable for reasonable assurance of collection. Factors considered
are the exporter's financial condition, past payment history if any, any conversations with the exporter about the exporter's financial
conditions and any other extenuating circumstances. Based upon the above factors the Company makes a determination whether the
receivable are reasonable assured of collection. Based upon our review if required we adjust the allowance for bad debt. As of
June 30, 2016 and 2015, based upon our limited history, our allowance for bad debt is just above bad debt we anticipate will be
written off for the year. Concentration of
Credit Risk Financial instruments
that potentially subject the Company to a significant concentration of credit risk consist primarily of cash and cash equivalents.
The Company maintains deposits in federally insured financial institutions in excess of federally insured limits. However, management
believes the Company is not exposed to significant credit risk due to the financial position of the depository institutions in
which those deposits are held. Property, Plant, and Equipment Property, plant and equipment
are initially recognized recorded at cost. Gains or losses on disposals are reflected as gain or loss in the period of disposal.
The cost of improvements that extend the life of plant and equipment are capitalized. These capitalized costs may include structural
improvements, equipment and fixtures. All ordinary repairs and maintenance costs are expensed as incurred. Depreciation for financial reporting purposes
is provided using the straight-line method over the estimated useful lives of the assets:
Office equipment 5 years For the years ended June 30, 2016 and 2015,
depreciation expense is $0. Income Taxes Income taxes are provided
in accordance with Statement of Financial Accounting Standards ASC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 The Company was established
under the laws of the State of Delaware and is subject to U.S. federal income tax and Delaware state income tax. Deferred income
tax assets and liabilities are computed for differences between the financial statement and tax bases of assets and liabilities
that will result in future taxable or deductible amounts and are based on enacted tax laws and rates applicable to the periods
in which the differences are expected to affect taxable income. Valuation allowances are established when necessary to reduce deferred
income tax assets to the amount expected to be realized. Earnings per Share In February 1997, the
FASB issued ASC 260, "Earnings per Share", which specifies the computation, presentation and disclosure requirements
for earnings (loss) per share for entities with publicly held common stock. ASC 260 supersedes the provisions of APB No. 15, and
requires the presentation of basic earnings (loss) per share and diluted earnings (loss) per share. The Company has adopted the
provisions of ASC 260 effective (inception). Basic earnings or net
loss per share amounts are computed by dividing the net income or loss by the weighted average number of common shares outstanding.
Diluted earnings per share are the same as basic earnings per share due to the lack of dilutive items in the Company. Impact of New Accounting
Standards The Company does not
expect the adoption of recently issued accounting pronouncements to have a significant impact on the Company's results of operations,
financial position, or cash flow. Pushdown Accounting and Goodwill Pursuant to applicable
rules (FASB ASC 805-50-S99) the Company used push down accounting to reflect AmericaTowne Inc.s purchase of 86% of the shares
of the Company's common stock. Joseph Arcaro, the Company's prior controlling shareholder entered into an agreement to sell an
aggregate of 100,000,000 shares of the Company's common stock to AmericaTowne Inc. effective upon the closing date of the Share
Purchase Agreement dated June 2, 2016. Joseph Arcaro executed the agreement and owned no shares of the Company's common stock.
This transaction resulted in AmericaTowne Inc. retaining rights, title and interest to 86% of issued and outstanding shares of
common stock in the Company. The purchase cost for
the agreement was $175,000. The implied fair value of the Companys net assets is $203,133 which is used as a new accounting
basis for its net assets. Since there was no assets on the company's book on June 6, 2016, to make the company's net assets $203,133
the Company recorded $206,992 in goodwill ($206,992-$3,859=$203,133; $3,859 was a liability of accounts payable). Therefore, in
recognizing push down accounting, the Company's net asset increased by the amount reflected by Goodwill. Revenue Recognition The Company's revenue
recognition policies comply with FASB ASC Topic 605. 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does not
provide unconditional right of return, price protection or any other concessions to its customers. There were no sales returns
and allowances from inception to June 30, 2016. Valuation of Goodwill We assess goodwill for
potential impairments at the end of each fiscal year, or during the year if an event or other circumstance indicates that we may
not be able to recover the carrying amount of the asset. In evaluating goodwill for impairment, we first assess qualitative factors
to determine whether it is more likely than not (that is, a likelihood of more than 50 percent) that the fair value of a reporting
unit is less than its carrying amount. If we conclude that it is not more likely than not that the fair value of a reporting unit
is less than its carrying value, then no further testing of the goodwill assigned to the reporting unit is required. However, if
we conclude that it is more likely than not that the fair value of a reporting unit is less than its carrying value, then we perform
a two-step goodwill impairment test to identify potential goodwill impairment and measure the amount of goodwill impairment to
be recognized, if any. In the first step of
the review process, we compare the estimated fair value of the reporting unit with its carrying value. If the estimated fair value
of the reporting unit exceeds its carrying amount, no further analysis is needed. If the estimated fair value of the reporting
unit is less than its carrying amount, we proceed to the second step of the review process to calculate the implied fair value
of the reporting unit goodwill in order to determine whether any impairment is required. We calculate the implied fair value of
the reporting unit goodwill by allocating the estimated fair value of the reporting unit to all of the assets and liabilities of
the reporting unit as if the reporting unit had been acquired in a business combination. If the carrying value of the reporting
unit's goodwill exceeds the implied fair value of the goodwill, we recognize an impairment loss for that excess amount. In allocating
the estimated fair value of the reporting unit to all of the assets and liabilities of the reporting unit, we use industry and
market data, as well as knowledge of the industry and our past experiences. We base our calculation
of the estimated fair value of a reporting unit on the income approach. For the income approach, we use internally developed discounted
cash flow models that include, among others, the following assumptions: projections of revenues and expenses and related cash flows
based on assumed long-term growth rates and demand trends; expected future investments to grow new units; and estimated discount
rates. We base these assumptions on our historical data and experience, third-party appraisals, industry projections, micro and
macro general economic condition projections, and our expectations. We have had no goodwill
impairment charges for the year ended June 30, 2016, and as of June 30, 2016, the estimated fair value of each of our reporting
units exceeded its' respective carrying amount by more than 100 percent based on our models and assumptions.</t>
  </si>
  <si>
    <t>GOING CONCERN</t>
  </si>
  <si>
    <t>NOTE 3. GOING CONCERN The Company's financial
statements are prepared using accounting principles generally accepted in the United States of America applicable to a going concern
that contemplates the realization of assets and liquidation of liabilities in the normal course of business. The Company is still
in development stage and has not created sufficient revenue to cover any operating losses it may incur. The Company has incurred
losses since inception resulting in an accumulated deficit of $56,581 as of June 30, 2016 that includes loss of $3,693 for the
year ended June 30, 2016. Management's plans include the raising of capital through the equity markets to fund future operations,
seeking additional acquisitions, and generating of revenue through our business. However, there can be no assurances the Company
will be successful in its efforts to secure additional equity financing and obtaining sufficient revenue producing contracts.
These factors raise substantial doubt about the Company's ability to continue as a going concern. The financial statements do
not include any adjustments relating to the recoverability and classification of recorded asset amounts, or amounts and classification
of liabilities that might result from this uncertainty.</t>
  </si>
  <si>
    <t>ACCOUNT RECEIVABLES - RELATED PARTIES</t>
  </si>
  <si>
    <t>NOTE 4. ACCOUNT RECEIVABLES 
RELATED PARTIES The nature of the accounts
receivable for June 30, 2016 in the amount of $125,000 are for Modular Construction and Technology Services and utilization of
anticipated modular construction technology. The Company's allowance for bad debt is $6,250, which provides a net receivable balance
of $118,750. Accounts receivable consist
of the following:
June 30 June 30
2016 2015
Accounts receivable- related parties 125,000 0
Less: Allowance for doubtful accounts (6,250) 0
Accounts receivable, net $118,750 $ 0 Bad
debt expense was $6,250 and $0 for the fiscal year ended June 30, 2016 and for June 30, 2015 respectively.</t>
  </si>
  <si>
    <t>RELATED PARTIES TRANSACTIONS</t>
  </si>
  <si>
    <t>NOTE 5. RELATED PARTIES TRANSACTIONS AmericaTowne Inc. (AmericaTowne)
a Delaware Corporation and Yilaime Corporation, a Nevada corporation ("Yilaime") and AXP Holding Corporation are related
parties to the Company. Yilaime is a "Control Party" to AmericaTowne because it has title to greater than 50% of the
issued and outstanding shares of common stock in the Company. Alton Perkins is the majority shareholder and controlling principal
of Yilaime, AmericaTowne, and AXP Holding Corporation and the Company. Mr. Perkins directs all major activities and operating policies
of each entity. The common control may result in operating results or a financial position significantly different from that, which
would have been obtained if the enterprises were autonomous. Further, pursuant to ASC 850-10-50-6 the Company lists and provides
details for all material Related Party transactions so that readers of the financial statements can better assess and predict the
possible impact on performance. In addition, Joseph Arcaro
is the Companys prior Chief Executive Officer, Chief Financial Officer, Secretary and Chairman of the Board of Directors. Nature of Related Parties'
Relationship The Company entered into
a Sales and Support Services Agreement with Yilaime on June 27, 2016 (the "Service Agreement") wherein for an exclusive
agreement and a fee Yilaime will provide the Company with marketing, sales and support services. In addition to these fees, Yilaime
has to pay an Operations Fee to the Company for exclusive rights. Mr. Perkins is the Chief Executive Officer of the Company and
is the majority shareholder and controlling person of Yilaime. The Company entered into a Modular Construction and Technology Service
Agreement with AmericaTowne Inc. on June 28, 2016. The agreement allows AmericaTowne to utilize anticipated modular construction
technology. Further on June 29, 2016, the Company entered into a Service Provider Agreement with AXP Holding Corporation an Interest
Charge - Domestic International Sales Corporation ("IC-DISC") that allows the Company to take certain tax benefits where
appropriate. The Company recognizes and confirms the requirements in ACS 850-10-50-6 to disclose all related party transactions
between the Company and related party transactions and or relationships. The Company also leased
office space from Yilaime for $2,500/month. Pursuant to ASC 850-10-50-6,
the Company makes the following transaction disclosures for year ending or as of June 30, 2016: For Statement of Operations: (a) $125,000 in revenues
for AmericaTowne agreements with the Company; (b)
$2,500 for general and administrative expenses for rent expenses the Company paid to Yilaime towards its lease agreement; (c) $100,000 of compensation
expense by issuing 100,000,000 shares to Joseph Arcaro; and (d) $3,859 other income
of debt forgiveness from Joseph Arcaro. For Balance Sheet (a) $118,750 net account
receivables AmericaTowne owes to the Company; (b) $19,241 advances
to officers-Alton Perkins; and (c) $30,000 deposit from
customers- Yilaime.</t>
  </si>
  <si>
    <t>INCOME TAXES</t>
  </si>
  <si>
    <t xml:space="preserve">NOTE 6. INCOME TAXES Deferred income taxes reflect the net tax effects
of temporary differences between the carrying amounts of assets and liabilities for financial reporting purposes and the amounts
used for income tax purposes. The cumulative tax effect at the expected rate of 34% of significant items comprising the net deferred
tax amount is at June 30, 2016 and 2015 as follows:
June 30, 2016 June 30, 2015
Deferred tax assets:
Net operating losses $ 1,256 $ 1,312
Total deferred tax assets 1,256 1,312
Less: valuation allowance (1,256 ) (1,312 )
Deferred tax assets, net $ - $ - Reconciliation of Effective Income Tax Rate
For the year For the year
ended ended
June 30, 2016 June 30, 2015
Statutory U.S. tax rate 34.00% 34.00%
Less: valuation allowance (34.00% ) (34.00% )
Effective income tax rate 0% 0% </t>
  </si>
  <si>
    <t>SUMMARY OF SIGNIFICANT ACCOUNTING POLICIES (Policies) - ATI Modular Technology Corp</t>
  </si>
  <si>
    <t>Basis of Presentation</t>
  </si>
  <si>
    <t>Basis of Presentation These financial statements
have been prepared in accordance with generally accepted accounting principles in the United States of America ("U.S. GAAP").</t>
  </si>
  <si>
    <t>Accounting Method</t>
  </si>
  <si>
    <t>Accounting Method The Company's financial
statements are prepared using the accrual method of accounting. The Company has elected a fiscal year ending on June 30.</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t>
  </si>
  <si>
    <t>Financial Instruments</t>
  </si>
  <si>
    <t>Financial Instruments The carrying amount reported in the balance
sheet for cash, accounts receivable, accounts payable, accrued expenses, interest payable and short-term notes payable approximate
fair value because of the immediate or short-term maturity of these financial instruments.</t>
  </si>
  <si>
    <t>Cash Equivalents</t>
  </si>
  <si>
    <t>Cash Equivalents The Company considers all highly liquid investments
with maturity of three months or less when purchased to be cash equivalents.</t>
  </si>
  <si>
    <t>Accounts Receivable</t>
  </si>
  <si>
    <t>Accounts Receivable Accounts' receivable
are stated at the amount management expects to collect from outstanding balances. Management provides for probable uncollected
amounts through a charge to earnings and a credit to an allowance for bad debts based on its assessment of the current status of
individual accounts. Balances that are still outstanding after management has used reasonable collection efforts are written off
through a charge to the allowance for bad debts and a credit to accounts receivable. Our bad debt policy is
determined by the Company's periodic review of each account receivable for reasonable assurance of collection. Factors considered
are the exporter's financial condition, past payment history if any, any conversations with the exporter about the exporter's financial
conditions and any other extenuating circumstances. Based upon the above factors the Company makes a determination whether the
receivable are reasonable assured of collection. Based upon our review if required we adjust the allowance for bad debt. As of
June 30, 2016 and 2015, based upon our limited history, our allowance for bad debt is just above bad debt we anticipate will be
written off for the year.</t>
  </si>
  <si>
    <t>Concentration of Credit Risk</t>
  </si>
  <si>
    <t>Concentration of
Credit Risk Financial instruments
that potentially subject the Company to a significant concentration of credit risk consist primarily of cash and cash equivalents.
The Company maintains deposits in federally insured financial institutions in excess of federally insured limits. However, management
believes the Company is not exposed to significant credit risk due to the financial position of the depository institutions in
which those deposits are held.</t>
  </si>
  <si>
    <t>Property, Plant, and Equipment</t>
  </si>
  <si>
    <t>Property, Plant, and Equipment Property, plant and equipment
are initially recognized recorded at cost. Gains or losses on disposals are reflected as gain or loss in the period of disposal.
The cost of improvements that extend the life of plant and equipment are capitalized. These capitalized costs may include structural
improvements, equipment and fixtures. All ordinary repairs and maintenance costs are expensed as incurred. Depreciation for financial reporting purposes
is provided using the straight-line method over the estimated useful lives of the assets:
Office equipment 5 years For the years ended June 30, 2016 and 2015,
depreciation expense is $0.</t>
  </si>
  <si>
    <t>Income Taxes</t>
  </si>
  <si>
    <t>Income Taxes Income taxes are provided
in accordance with Statement of Financial Accounting Standards ASC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 The Company was established
under the laws of the State of Delaware and is subject to U.S. federal income tax and Delaware state income tax. Deferred income
tax assets and liabilities are computed for differences between the financial statement and tax bases of assets and liabilities
that will result in future taxable or deductible amounts and are based on enacted tax laws and rates applicable to the periods
in which the differences are expected to affect taxable income. Valuation allowances are established when necessary to reduce deferred
income tax assets to the amount expected to be realized.</t>
  </si>
  <si>
    <t>Earnings per Share</t>
  </si>
  <si>
    <t>Earnings per Share In February 1997, the
FASB issued ASC 260, "Earnings per Share", which specifies the computation, presentation and disclosure requirements
for earnings (loss) per share for entities with publicly held common stock. ASC 260 supersedes the provisions of APB No. 15, and
requires the presentation of basic earnings (loss) per share and diluted earnings (loss) per share. The Company has adopted the
provisions of ASC 260 effective (inception). Basic earnings or net
loss per share amounts are computed by dividing the net income or loss by the weighted average number of common shares outstanding.
Diluted earnings per share are the same as basic earnings per share due to the lack of dilutive items in the Company.</t>
  </si>
  <si>
    <t>Impact of New Accounting Standards</t>
  </si>
  <si>
    <t>Impact of New Accounting
Standards The Company does not
expect the adoption of recently issued accounting pronouncements to have a significant impact on the Company's results of operations,
financial position, or cash flow.</t>
  </si>
  <si>
    <t>Pushdown Accounting and Goodwill</t>
  </si>
  <si>
    <t>Pushdown Accounting and Goodwill Pursuant to applicable
rules (FASB ASC 805-50-S99) the Company used push down accounting to reflect AmericaTowne Inc.s purchase of 86% of the shares
of the Company's common stock. Joseph Arcaro, the Company's prior controlling shareholder entered into an agreement to sell an
aggregate of 100,000,000 shares of the Company's common stock to AmericaTowne Inc. effective upon the closing date of the Share
Purchase Agreement dated June 2, 2016. Joseph Arcaro executed the agreement and owned no shares of the Company's common stock.
This transaction resulted in AmericaTowne Inc. retaining rights, title and interest to 86% of issued and outstanding shares of
common stock in the Company. The purchase cost for
the agreement was $175,000. The implied fair value of the Companys net assets is $203,133 which is used as a new accounting
basis for its net assets. Since there was no assets on the company's book on June 6, 2016, to make the company's net assets $203,133
the Company recorded $206,992 in goodwill ($206,992-$3,859=$203,133; $3,859 was a liability of accounts payable). Therefore, in
recognizing push down accounting, the Company's net asset increased by the amount reflected by Goodwill.</t>
  </si>
  <si>
    <t>Revenue Recognition</t>
  </si>
  <si>
    <t>Revenue Recognition The Company's revenue
recognition policies comply with FASB ASC Topic 605. 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does not
provide unconditional right of return, price protection or any other concessions to its customers. There were no sales returns
and allowances from inception to June 30, 2016.</t>
  </si>
  <si>
    <t>Valuation of Goodwill</t>
  </si>
  <si>
    <t>Valuation of Goodwill We assess goodwill for
potential impairments at the end of each fiscal year, or during the year if an event or other circumstance indicates that we may
not be able to recover the carrying amount of the asset. In evaluating goodwill for impairment, we first assess qualitative factors
to determine whether it is more likely than not (that is, a likelihood of more than 50 percent) that the fair value of a reporting
unit is less than its carrying amount. If we conclude that it is not more likely than not that the fair value of a reporting unit
is less than its carrying value, then no further testing of the goodwill assigned to the reporting unit is required. However, if
we conclude that it is more likely than not that the fair value of a reporting unit is less than its carrying value, then we perform
a two-step goodwill impairment test to identify potential goodwill impairment and measure the amount of goodwill impairment to
be recognized, if any. In the first step of
the review process, we compare the estimated fair value of the reporting unit with its carrying value. If the estimated fair value
of the reporting unit exceeds its carrying amount, no further analysis is needed. If the estimated fair value of the reporting
unit is less than its carrying amount, we proceed to the second step of the review process to calculate the implied fair value
of the reporting unit goodwill in order to determine whether any impairment is required. We calculate the implied fair value of
the reporting unit goodwill by allocating the estimated fair value of the reporting unit to all of the assets and liabilities of
the reporting unit as if the reporting unit had been acquired in a business combination. If the carrying value of the reporting
unit's goodwill exceeds the implied fair value of the goodwill, we recognize an impairment loss for that excess amount. In allocating
the estimated fair value of the reporting unit to all of the assets and liabilities of the reporting unit, we use industry and
market data, as well as knowledge of the industry and our past experiences. We base our calculation
of the estimated fair value of a reporting unit on the income approach. For the income approach, we use internally developed discounted
cash flow models that include, among others, the following assumptions: projections of revenues and expenses and related cash flows
based on assumed long-term growth rates and demand trends; expected future investments to grow new units; and estimated discount
rates. We base these assumptions on our historical data and experience, third-party appraisals, industry projections, micro and
macro general economic condition projections, and our expectations. We have had no goodwill
impairment charges for the year ended June 30, 2016, and as of June 30, 2016, the estimated fair value of each of our reporting
units exceeded its' respective carrying amount by more than 100 percent based on our models and assumptions.</t>
  </si>
  <si>
    <t>ACCOUNT RECEIVABLES - RELATED PARTIES (Tables)</t>
  </si>
  <si>
    <t>Accounts Receivable, Net</t>
  </si>
  <si>
    <t>June 30 June 30
2016 2015
Accounts receivable- related parties 125,000 0
Less: Allowance for doubtful accounts (6,250) 0
Accounts receivable, net $118,750 $ 0</t>
  </si>
  <si>
    <t>INCOME TAXES (Tables) - ATI Modular Technology Corp</t>
  </si>
  <si>
    <t>Deferred Tax Assets</t>
  </si>
  <si>
    <t xml:space="preserve">June 30, 2016 June 30, 2015
Deferred tax assets:
Net operating losses $ 1,256 $ 1,312
Total deferred tax assets 1,256 1,312
Less: valuation allowance (1,256 ) (1,312 )
Deferred tax assets, net $ - $ - </t>
  </si>
  <si>
    <t>Effective Income Tax Rate</t>
  </si>
  <si>
    <t xml:space="preserve">For the year For the year
ended ended
June 30, 2016 June 30, 2015
Statutory U.S. tax rate 34.00% 34.00%
Less: valuation allowance (34.00% ) (34.00% )
Effective income tax rate 0% 0% </t>
  </si>
  <si>
    <t>ACCOUNT RECEIVABLES - RELATED PARTIES - Accounts Receivable, Net (Details) - ATI Modular Technology Corp - USD ($)</t>
  </si>
  <si>
    <t>Accounts receivable- related parties</t>
  </si>
  <si>
    <t>Less: Allowance for doubtful accounts</t>
  </si>
  <si>
    <t>Accounts receivable, net</t>
  </si>
  <si>
    <t>INCOME TAXES - Deferred Tax Assets (Details) - ATI Modular Technology Corp - USD ($)</t>
  </si>
  <si>
    <t>Deferred tax assets:</t>
  </si>
  <si>
    <t>Net operating losses</t>
  </si>
  <si>
    <t>Total deferred tax assets</t>
  </si>
  <si>
    <t>Less: valuation allowance</t>
  </si>
  <si>
    <t>Deferred tax assets, net</t>
  </si>
  <si>
    <t>INCOME TAXES - Effective Income Tax Rate (Details) - ATI Modular Technology Corp</t>
  </si>
  <si>
    <t>Statutory US Tax Rate</t>
  </si>
  <si>
    <t>34.00%</t>
  </si>
  <si>
    <t>Less: Valuation Allowance</t>
  </si>
  <si>
    <t>(34.00%)</t>
  </si>
  <si>
    <t>0.00%</t>
  </si>
  <si>
    <t>SUMMARY OF SIGNIFICANT ACCOUNTING POLICIES (Details Narrative) - ATI Modular Technology Corp - USD ($)</t>
  </si>
  <si>
    <t>Jun. 06, 2016</t>
  </si>
  <si>
    <t>Jun. 02, 2016</t>
  </si>
  <si>
    <t>Depreciation Expense</t>
  </si>
  <si>
    <t>Business Acquisition, Equity Interest</t>
  </si>
  <si>
    <t>86.00%</t>
  </si>
  <si>
    <t>Business Acquisition, Shares Acquired</t>
  </si>
  <si>
    <t>Rights, Title and Interest Acquired - Percentage</t>
  </si>
  <si>
    <t>Business Acquisition, Purchase Price</t>
  </si>
  <si>
    <t>Business Acquisition, Fair Value</t>
  </si>
  <si>
    <t>Net Assets</t>
  </si>
  <si>
    <t>Accounts Payable</t>
  </si>
  <si>
    <t>GOING CONCERN (Details Narrative) - ATI Modular Technology Corp - USD ($)</t>
  </si>
  <si>
    <t>Accumulated Deficit</t>
  </si>
  <si>
    <t>Income Loss</t>
  </si>
  <si>
    <t>ACCOUNT RECEIVABLES - RELATED PARTIES (Details Narrative) - ATI Modular Technology Corp - USD ($)</t>
  </si>
  <si>
    <t>Accounts Receivable, Gross</t>
  </si>
  <si>
    <t>Bad Debt Expense</t>
  </si>
  <si>
    <t>RELATED PARTIES TRANSACTIONS (Details Narrative) - ATI Modular Technology Corp - USD ($)</t>
  </si>
  <si>
    <t>General and Administrative Expenses</t>
  </si>
  <si>
    <t>Stock Issued for Services</t>
  </si>
  <si>
    <t>Account Receivables, Net</t>
  </si>
  <si>
    <t>Advance to Officer</t>
  </si>
  <si>
    <t>Customer Deposits</t>
  </si>
  <si>
    <t>Yilaime [Member]</t>
  </si>
  <si>
    <t>Rent, Office Space</t>
  </si>
  <si>
    <t>America Towne Inc [Member]</t>
  </si>
  <si>
    <t>Related Party</t>
  </si>
  <si>
    <t>50.00%</t>
  </si>
  <si>
    <t>Joseph Arcaro [Member]</t>
  </si>
  <si>
    <t>Share Based Compensation</t>
  </si>
  <si>
    <t>Alton Perkins [Member]</t>
  </si>
  <si>
    <t>INCOME TAXES (Details Narrative)</t>
  </si>
  <si>
    <t>Expected Statutory Tax Rate</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51"/>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606699</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7" r="C14" t="n">
        <v>0</v>
      </c>
    </row>
    <row spans="1:3" r="15">
      <c s="4" r="A15" t="s">
        <v>24</v>
      </c>
      <c s="6" r="C15" t="n">
        <v>26762378</v>
      </c>
    </row>
    <row spans="1:3" r="16">
      <c s="4" r="A16" t="s">
        <v>25</v>
      </c>
      <c s="4" r="B16" t="s">
        <v>26</v>
      </c>
    </row>
    <row spans="1:3" r="17">
      <c s="4" r="A17" t="s">
        <v>27</v>
      </c>
      <c s="6" r="B17" t="n">
        <v>2016</v>
      </c>
    </row>
    <row spans="1:3" r="18">
      <c s="4" r="A18" t="s">
        <v>28</v>
      </c>
      <c s="4" r="B18"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06</v>
      </c>
      <c s="2" r="B1" t="s">
        <v>1</v>
      </c>
    </row>
    <row spans="1:2" r="2">
      <c s="2" r="B2" t="s">
        <v>2</v>
      </c>
    </row>
    <row spans="1:2" r="3">
      <c s="4" r="A3" t="s">
        <v>100</v>
      </c>
    </row>
    <row spans="1:2" r="4">
      <c s="4" r="A4" t="s">
        <v>106</v>
      </c>
      <c s="4" r="B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08</v>
      </c>
      <c s="2" r="B1" t="s">
        <v>1</v>
      </c>
    </row>
    <row spans="1:2" r="2">
      <c s="2" r="B2" t="s">
        <v>2</v>
      </c>
    </row>
    <row spans="1:2" r="3">
      <c s="4" r="A3" t="s">
        <v>100</v>
      </c>
    </row>
    <row spans="1:2" r="4">
      <c s="4" r="A4" t="s">
        <v>108</v>
      </c>
      <c s="4" r="B4" t="s">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10</v>
      </c>
      <c s="2" r="B1" t="s">
        <v>1</v>
      </c>
    </row>
    <row spans="1:2" r="2">
      <c s="2" r="B2" t="s">
        <v>2</v>
      </c>
    </row>
    <row spans="1:2" r="3">
      <c s="4" r="A3" t="s">
        <v>100</v>
      </c>
    </row>
    <row spans="1:2" r="4">
      <c s="4" r="A4" t="s">
        <v>110</v>
      </c>
      <c s="4" r="B4" t="s">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s="1" r="A1" t="s">
        <v>112</v>
      </c>
      <c s="2" r="B1" t="s">
        <v>1</v>
      </c>
    </row>
    <row spans="1:2" r="2">
      <c s="2" r="B2" t="s">
        <v>2</v>
      </c>
    </row>
    <row spans="1:2" r="3">
      <c s="4" r="A3" t="s">
        <v>113</v>
      </c>
      <c s="4" r="B3" t="s">
        <v>114</v>
      </c>
    </row>
    <row spans="1:2" r="4">
      <c s="4" r="A4" t="s">
        <v>115</v>
      </c>
      <c s="4" r="B4" t="s">
        <v>116</v>
      </c>
    </row>
    <row spans="1:2" r="5">
      <c s="4" r="A5" t="s">
        <v>117</v>
      </c>
      <c s="4" r="B5" t="s">
        <v>118</v>
      </c>
    </row>
    <row spans="1:2" r="6">
      <c s="4" r="A6" t="s">
        <v>119</v>
      </c>
      <c s="4" r="B6" t="s">
        <v>120</v>
      </c>
    </row>
    <row spans="1:2" r="7">
      <c s="4" r="A7" t="s">
        <v>121</v>
      </c>
      <c s="4" r="B7" t="s">
        <v>122</v>
      </c>
    </row>
    <row spans="1:2" r="8">
      <c s="4" r="A8" t="s">
        <v>123</v>
      </c>
      <c s="4" r="B8" t="s">
        <v>124</v>
      </c>
    </row>
    <row spans="1:2" r="9">
      <c s="4" r="A9" t="s">
        <v>125</v>
      </c>
      <c s="4" r="B9" t="s">
        <v>126</v>
      </c>
    </row>
    <row spans="1:2" r="10">
      <c s="4" r="A10" t="s">
        <v>127</v>
      </c>
      <c s="4" r="B10" t="s">
        <v>128</v>
      </c>
    </row>
    <row spans="1:2" r="11">
      <c s="4" r="A11" t="s">
        <v>129</v>
      </c>
      <c s="4" r="B11" t="s">
        <v>130</v>
      </c>
    </row>
    <row spans="1:2" r="12">
      <c s="4" r="A12" t="s">
        <v>131</v>
      </c>
      <c s="4" r="B12" t="s">
        <v>132</v>
      </c>
    </row>
    <row spans="1:2" r="13">
      <c s="4" r="A13" t="s">
        <v>133</v>
      </c>
      <c s="4" r="B13" t="s">
        <v>134</v>
      </c>
    </row>
    <row spans="1:2" r="14">
      <c s="4" r="A14" t="s">
        <v>135</v>
      </c>
      <c s="4" r="B14" t="s">
        <v>136</v>
      </c>
    </row>
    <row spans="1:2" r="15">
      <c s="4" r="A15" t="s">
        <v>137</v>
      </c>
      <c s="4" r="B15" t="s">
        <v>138</v>
      </c>
    </row>
    <row spans="1:2" r="16">
      <c s="4" r="A16" t="s">
        <v>139</v>
      </c>
      <c s="4" r="B16"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41</v>
      </c>
      <c s="2" r="B1" t="s">
        <v>1</v>
      </c>
    </row>
    <row spans="1:2" r="2">
      <c s="2" r="B2" t="s">
        <v>2</v>
      </c>
    </row>
    <row spans="1:2" r="3">
      <c s="4" r="A3" t="s">
        <v>100</v>
      </c>
    </row>
    <row spans="1:2" r="4">
      <c s="4" r="A4" t="s">
        <v>142</v>
      </c>
      <c s="4" r="B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44</v>
      </c>
      <c s="2" r="B1" t="s">
        <v>1</v>
      </c>
    </row>
    <row spans="1:2" r="2">
      <c s="2" r="B2" t="s">
        <v>2</v>
      </c>
    </row>
    <row spans="1:2" r="3">
      <c s="4" r="A3" t="s">
        <v>145</v>
      </c>
      <c s="4" r="B3" t="s">
        <v>146</v>
      </c>
    </row>
    <row spans="1:2" r="4">
      <c s="4" r="A4" t="s">
        <v>147</v>
      </c>
      <c s="4" r="B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49</v>
      </c>
      <c s="2" r="B1" t="s">
        <v>1</v>
      </c>
    </row>
    <row spans="1:3" r="2">
      <c s="2" r="B2" t="s">
        <v>2</v>
      </c>
      <c s="2" r="C2" t="s">
        <v>31</v>
      </c>
    </row>
    <row spans="1:3" r="3">
      <c s="4" r="A3" t="s">
        <v>150</v>
      </c>
      <c s="7" r="B3" t="n">
        <v>125000</v>
      </c>
      <c s="7" r="C3" t="n">
        <v>0</v>
      </c>
    </row>
    <row spans="1:3" r="4">
      <c s="4" r="A4" t="s">
        <v>151</v>
      </c>
      <c s="6" r="B4" t="n">
        <v>6250</v>
      </c>
      <c s="6" r="C4" t="n">
        <v>0</v>
      </c>
    </row>
    <row spans="1:3" r="5">
      <c s="4" r="A5" t="s">
        <v>152</v>
      </c>
      <c s="7" r="B5" t="n">
        <v>118750</v>
      </c>
      <c s="7" r="C5" t="n">
        <v>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53</v>
      </c>
      <c s="2" r="B1" t="s">
        <v>2</v>
      </c>
      <c s="2" r="C1" t="s">
        <v>31</v>
      </c>
    </row>
    <row spans="1:3" r="2">
      <c s="3" r="A2" t="s">
        <v>154</v>
      </c>
    </row>
    <row spans="1:3" r="3">
      <c s="4" r="A3" t="s">
        <v>155</v>
      </c>
      <c s="7" r="B3" t="n">
        <v>1256</v>
      </c>
      <c s="7" r="C3" t="n">
        <v>1312</v>
      </c>
    </row>
    <row spans="1:3" r="4">
      <c s="4" r="A4" t="s">
        <v>156</v>
      </c>
      <c s="6" r="B4" t="n">
        <v>1256</v>
      </c>
      <c s="6" r="C4" t="n">
        <v>1312</v>
      </c>
    </row>
    <row spans="1:3" r="5">
      <c s="4" r="A5" t="s">
        <v>157</v>
      </c>
      <c s="6" r="B5" t="n">
        <v>1256</v>
      </c>
      <c s="6" r="C5" t="n">
        <v>1312</v>
      </c>
    </row>
    <row spans="1:3" r="6">
      <c s="4" r="A6" t="s">
        <v>158</v>
      </c>
      <c s="4" r="B6" t="s">
        <v>35</v>
      </c>
      <c s="4" r="C6" t="s">
        <v>35</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59</v>
      </c>
      <c s="2" r="B1" t="s">
        <v>1</v>
      </c>
    </row>
    <row spans="1:3" r="2">
      <c s="2" r="B2" t="s">
        <v>2</v>
      </c>
      <c s="2" r="C2" t="s">
        <v>31</v>
      </c>
    </row>
    <row spans="1:3" r="3">
      <c s="4" r="A3" t="s">
        <v>160</v>
      </c>
      <c s="4" r="B3" t="s">
        <v>161</v>
      </c>
      <c s="4" r="C3" t="s">
        <v>161</v>
      </c>
    </row>
    <row spans="1:3" r="4">
      <c s="4" r="A4" t="s">
        <v>162</v>
      </c>
      <c s="4" r="B4" t="s">
        <v>163</v>
      </c>
      <c s="4" r="C4" t="s">
        <v>163</v>
      </c>
    </row>
    <row spans="1:3" r="5">
      <c s="4" r="A5" t="s">
        <v>147</v>
      </c>
      <c s="4" r="B5" t="s">
        <v>164</v>
      </c>
      <c s="4" r="C5" t="s">
        <v>164</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165</v>
      </c>
      <c s="2" r="B1" t="s">
        <v>1</v>
      </c>
    </row>
    <row spans="1:5" r="2">
      <c s="2" r="B2" t="s">
        <v>2</v>
      </c>
      <c s="2" r="C2" t="s">
        <v>166</v>
      </c>
      <c s="2" r="D2" t="s">
        <v>167</v>
      </c>
      <c s="2" r="E2" t="s">
        <v>31</v>
      </c>
    </row>
    <row spans="1:5" r="3">
      <c s="4" r="A3" t="s">
        <v>168</v>
      </c>
      <c s="7" r="B3" t="n">
        <v>0</v>
      </c>
    </row>
    <row spans="1:5" r="4">
      <c s="4" r="A4" t="s">
        <v>169</v>
      </c>
      <c s="4" r="D4" t="s">
        <v>170</v>
      </c>
    </row>
    <row spans="1:5" r="5">
      <c s="4" r="A5" t="s">
        <v>171</v>
      </c>
      <c s="6" r="B5" t="n">
        <v>100000000</v>
      </c>
    </row>
    <row spans="1:5" r="6">
      <c s="4" r="A6" t="s">
        <v>172</v>
      </c>
      <c s="4" r="D6" t="s">
        <v>170</v>
      </c>
    </row>
    <row spans="1:5" r="7">
      <c s="4" r="A7" t="s">
        <v>173</v>
      </c>
      <c s="7" r="B7" t="n">
        <v>175000</v>
      </c>
    </row>
    <row spans="1:5" r="8">
      <c s="4" r="A8" t="s">
        <v>174</v>
      </c>
      <c s="7" r="C8" t="n">
        <v>203133</v>
      </c>
    </row>
    <row spans="1:5" r="9">
      <c s="4" r="A9" t="s">
        <v>175</v>
      </c>
      <c s="6" r="C9" t="n">
        <v>203133</v>
      </c>
    </row>
    <row spans="1:5" r="10">
      <c s="4" r="A10" t="s">
        <v>38</v>
      </c>
      <c s="6" r="B10" t="n">
        <v>206992</v>
      </c>
      <c s="6" r="C10" t="n">
        <v>206992</v>
      </c>
      <c s="4" r="E10" t="s">
        <v>35</v>
      </c>
    </row>
    <row spans="1:5" r="11">
      <c s="4" r="A11" t="s">
        <v>176</v>
      </c>
      <c s="7" r="B11" t="n">
        <v>19699</v>
      </c>
      <c s="7" r="C11" t="n">
        <v>3859</v>
      </c>
      <c s="7" r="E11" t="n">
        <v>38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v>
      </c>
      <c s="2" r="B1" t="s">
        <v>2</v>
      </c>
      <c s="2" r="C1" t="s">
        <v>31</v>
      </c>
    </row>
    <row spans="1:3" r="2">
      <c s="3" r="A2" t="s">
        <v>32</v>
      </c>
    </row>
    <row spans="1:3" r="3">
      <c s="4" r="A3" t="s">
        <v>33</v>
      </c>
      <c s="7" r="B3" t="n">
        <v>118750</v>
      </c>
      <c s="7" r="C3" t="n">
        <v>0</v>
      </c>
    </row>
    <row spans="1:3" r="4">
      <c s="4" r="A4" t="s">
        <v>34</v>
      </c>
      <c s="6" r="B4" t="n">
        <v>19241</v>
      </c>
      <c s="4" r="C4" t="s">
        <v>35</v>
      </c>
    </row>
    <row spans="1:3" r="5">
      <c s="4" r="A5" t="s">
        <v>36</v>
      </c>
      <c s="6" r="B5" t="n">
        <v>137991</v>
      </c>
      <c s="4" r="C5" t="s">
        <v>35</v>
      </c>
    </row>
    <row spans="1:3" r="6">
      <c s="4" r="A6" t="s">
        <v>37</v>
      </c>
      <c s="6" r="B6" t="n">
        <v>4156</v>
      </c>
      <c s="4" r="C6" t="s">
        <v>35</v>
      </c>
    </row>
    <row spans="1:3" r="7">
      <c s="4" r="A7" t="s">
        <v>38</v>
      </c>
      <c s="6" r="B7" t="n">
        <v>206992</v>
      </c>
      <c s="4" r="C7" t="s">
        <v>35</v>
      </c>
    </row>
    <row spans="1:3" r="8">
      <c s="4" r="A8" t="s">
        <v>39</v>
      </c>
      <c s="6" r="B8" t="n">
        <v>349139</v>
      </c>
      <c s="6" r="C8" t="n">
        <v>0</v>
      </c>
    </row>
    <row spans="1:3" r="9">
      <c s="3" r="A9" t="s">
        <v>40</v>
      </c>
    </row>
    <row spans="1:3" r="10">
      <c s="4" r="A10" t="s">
        <v>41</v>
      </c>
      <c s="6" r="B10" t="n">
        <v>19699</v>
      </c>
      <c s="6" r="C10" t="n">
        <v>3859</v>
      </c>
    </row>
    <row spans="1:3" r="11">
      <c s="4" r="A11" t="s">
        <v>42</v>
      </c>
      <c s="6" r="B11" t="n">
        <v>30000</v>
      </c>
      <c s="4" r="C11" t="s">
        <v>35</v>
      </c>
    </row>
    <row spans="1:3" r="12">
      <c s="4" r="A12" t="s">
        <v>43</v>
      </c>
      <c s="6" r="B12" t="n">
        <v>49699</v>
      </c>
      <c s="6" r="C12" t="n">
        <v>3859</v>
      </c>
    </row>
    <row spans="1:3" r="13">
      <c s="4" r="A13" t="s">
        <v>44</v>
      </c>
      <c s="6" r="B13" t="n">
        <v>49699</v>
      </c>
      <c s="6" r="C13" t="n">
        <v>3859</v>
      </c>
    </row>
    <row spans="1:3" r="14">
      <c s="3" r="A14" t="s">
        <v>45</v>
      </c>
    </row>
    <row spans="1:3" r="15">
      <c s="4" r="A15" t="s">
        <v>46</v>
      </c>
      <c s="6" r="B15" t="n">
        <v>116076</v>
      </c>
      <c s="6" r="C15" t="n">
        <v>16076</v>
      </c>
    </row>
    <row spans="1:3" r="16">
      <c s="4" r="A16" t="s">
        <v>47</v>
      </c>
      <c s="6" r="B16" t="n">
        <v>239945</v>
      </c>
      <c s="6" r="C16" t="n">
        <v>32953</v>
      </c>
    </row>
    <row spans="1:3" r="17">
      <c s="4" r="A17" t="s">
        <v>48</v>
      </c>
      <c s="6" r="B17" t="n">
        <v>56581</v>
      </c>
      <c s="6" r="C17" t="n">
        <v>-52888</v>
      </c>
    </row>
    <row spans="1:3" r="18">
      <c s="4" r="A18" t="s">
        <v>49</v>
      </c>
      <c s="6" r="B18" t="n">
        <v>299440</v>
      </c>
      <c s="6" r="C18" t="n">
        <v>-3859</v>
      </c>
    </row>
    <row spans="1:3" r="19">
      <c s="4" r="A19" t="s">
        <v>50</v>
      </c>
      <c s="7" r="B19" t="n">
        <v>349139</v>
      </c>
      <c s="7" r="C19"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s="1" r="A1" t="s">
        <v>177</v>
      </c>
      <c s="2" r="B1" t="s">
        <v>1</v>
      </c>
    </row>
    <row spans="1:3" r="2">
      <c s="2" r="B2" t="s">
        <v>2</v>
      </c>
      <c s="2" r="C2" t="s">
        <v>31</v>
      </c>
    </row>
    <row spans="1:3" r="3">
      <c s="4" r="A3" t="s">
        <v>178</v>
      </c>
      <c s="7" r="B3" t="n">
        <v>56581</v>
      </c>
      <c s="7" r="C3" t="n">
        <v>-52888</v>
      </c>
    </row>
    <row spans="1:3" r="4">
      <c s="4" r="A4" t="s">
        <v>179</v>
      </c>
      <c s="7" r="B4" t="n">
        <v>-3693</v>
      </c>
      <c s="7" r="C4" t="n">
        <v>-3859</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80</v>
      </c>
      <c s="2" r="B1" t="s">
        <v>1</v>
      </c>
    </row>
    <row spans="1:3" r="2">
      <c s="2" r="B2" t="s">
        <v>2</v>
      </c>
      <c s="2" r="C2" t="s">
        <v>31</v>
      </c>
    </row>
    <row spans="1:3" r="3">
      <c s="4" r="A3" t="s">
        <v>181</v>
      </c>
      <c s="7" r="B3" t="n">
        <v>125000</v>
      </c>
    </row>
    <row spans="1:3" r="4">
      <c s="4" r="A4" t="s">
        <v>182</v>
      </c>
      <c s="6" r="B4" t="n">
        <v>6250</v>
      </c>
      <c s="7" r="C4" t="n">
        <v>0</v>
      </c>
    </row>
    <row spans="1:3" r="5">
      <c s="4" r="A5" t="s">
        <v>142</v>
      </c>
      <c s="7" r="B5" t="n">
        <v>11875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83</v>
      </c>
      <c s="2" r="B1" t="s">
        <v>1</v>
      </c>
    </row>
    <row spans="1:3" r="2">
      <c s="2" r="B2" t="s">
        <v>2</v>
      </c>
      <c s="2" r="C2" t="s">
        <v>31</v>
      </c>
    </row>
    <row spans="1:3" r="3">
      <c s="4" r="A3" t="s">
        <v>57</v>
      </c>
      <c s="7" r="B3" t="n">
        <v>125000</v>
      </c>
      <c s="4" r="C3" t="s">
        <v>35</v>
      </c>
    </row>
    <row spans="1:3" r="4">
      <c s="4" r="A4" t="s">
        <v>184</v>
      </c>
      <c s="7" r="B4" t="n">
        <v>132552</v>
      </c>
      <c s="7" r="C4" t="n">
        <v>3859</v>
      </c>
    </row>
    <row spans="1:3" r="5">
      <c s="4" r="A5" t="s">
        <v>185</v>
      </c>
      <c s="6" r="B5" t="n">
        <v>100000</v>
      </c>
      <c s="4" r="C5" t="s">
        <v>35</v>
      </c>
    </row>
    <row spans="1:3" r="6">
      <c s="4" r="A6" t="s">
        <v>61</v>
      </c>
      <c s="7" r="B6" t="n">
        <v>3859</v>
      </c>
      <c s="4" r="C6" t="s">
        <v>35</v>
      </c>
    </row>
    <row spans="1:3" r="7">
      <c s="4" r="A7" t="s">
        <v>186</v>
      </c>
      <c s="6" r="B7" t="n">
        <v>118750</v>
      </c>
      <c s="6" r="C7" t="n">
        <v>0</v>
      </c>
    </row>
    <row spans="1:3" r="8">
      <c s="4" r="A8" t="s">
        <v>187</v>
      </c>
      <c s="6" r="B8" t="n">
        <v>19241</v>
      </c>
      <c s="4" r="C8" t="s">
        <v>35</v>
      </c>
    </row>
    <row spans="1:3" r="9">
      <c s="4" r="A9" t="s">
        <v>188</v>
      </c>
      <c s="6" r="B9" t="n">
        <v>30000</v>
      </c>
      <c s="4" r="C9" t="s">
        <v>35</v>
      </c>
    </row>
    <row spans="1:3" r="10">
      <c s="4" r="A10" t="s">
        <v>189</v>
      </c>
    </row>
    <row spans="1:3" r="11">
      <c s="4" r="A11" t="s">
        <v>190</v>
      </c>
      <c s="6" r="B11" t="n">
        <v>2500</v>
      </c>
    </row>
    <row spans="1:3" r="12">
      <c s="4" r="A12" t="s">
        <v>184</v>
      </c>
      <c s="6" r="B12" t="n">
        <v>2500</v>
      </c>
    </row>
    <row spans="1:3" r="13">
      <c s="4" r="A13" t="s">
        <v>188</v>
      </c>
      <c s="7" r="B13" t="n">
        <v>30000</v>
      </c>
    </row>
    <row spans="1:3" r="14">
      <c s="4" r="A14" t="s">
        <v>191</v>
      </c>
    </row>
    <row spans="1:3" r="15">
      <c s="4" r="A15" t="s">
        <v>192</v>
      </c>
      <c s="4" r="B15" t="s">
        <v>193</v>
      </c>
    </row>
    <row spans="1:3" r="16">
      <c s="4" r="A16" t="s">
        <v>57</v>
      </c>
      <c s="7" r="B16" t="n">
        <v>125000</v>
      </c>
    </row>
    <row spans="1:3" r="17">
      <c s="4" r="A17" t="s">
        <v>186</v>
      </c>
      <c s="6" r="B17" t="n">
        <v>118750</v>
      </c>
    </row>
    <row spans="1:3" r="18">
      <c s="4" r="A18" t="s">
        <v>194</v>
      </c>
    </row>
    <row spans="1:3" r="19">
      <c s="4" r="A19" t="s">
        <v>195</v>
      </c>
      <c s="7" r="B19" t="n">
        <v>100000</v>
      </c>
    </row>
    <row spans="1:3" r="20">
      <c s="4" r="A20" t="s">
        <v>185</v>
      </c>
      <c s="6" r="B20" t="n">
        <v>100000000</v>
      </c>
    </row>
    <row spans="1:3" r="21">
      <c s="4" r="A21" t="s">
        <v>61</v>
      </c>
      <c s="7" r="B21" t="n">
        <v>3859</v>
      </c>
    </row>
    <row spans="1:3" r="22">
      <c s="4" r="A22" t="s">
        <v>196</v>
      </c>
    </row>
    <row spans="1:3" r="23">
      <c s="4" r="A23" t="s">
        <v>187</v>
      </c>
      <c s="7" r="B23" t="n">
        <v>1924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16"/>
    <col customWidth="1" max="3" min="3" width="14"/>
  </cols>
  <sheetData>
    <row spans="1:3" r="1">
      <c s="1" r="A1" t="s">
        <v>197</v>
      </c>
      <c s="2" r="B1" t="s">
        <v>1</v>
      </c>
    </row>
    <row spans="1:3" r="2">
      <c s="2" r="B2" t="s">
        <v>2</v>
      </c>
      <c s="2" r="C2" t="s">
        <v>31</v>
      </c>
    </row>
    <row spans="1:3" r="3">
      <c s="4" r="A3" t="s">
        <v>100</v>
      </c>
    </row>
    <row spans="1:3" r="4">
      <c s="4" r="A4" t="s">
        <v>198</v>
      </c>
      <c s="4" r="B4" t="s">
        <v>161</v>
      </c>
      <c s="4" r="C4" t="s">
        <v>16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51</v>
      </c>
      <c s="2" r="B1" t="s">
        <v>2</v>
      </c>
      <c s="2" r="C1" t="s">
        <v>31</v>
      </c>
    </row>
    <row spans="1:3" r="2">
      <c s="4" r="A2" t="s">
        <v>52</v>
      </c>
      <c s="6" r="B2" t="n">
        <v>250000000</v>
      </c>
      <c s="6" r="C2" t="n">
        <v>250000000</v>
      </c>
    </row>
    <row spans="1:3" r="3">
      <c s="4" r="A3" t="s">
        <v>53</v>
      </c>
      <c s="6" r="B3" t="n">
        <v>116075716</v>
      </c>
      <c s="6" r="C3" t="n">
        <v>16075716</v>
      </c>
    </row>
    <row spans="1:3" r="4">
      <c s="4" r="A4" t="s">
        <v>54</v>
      </c>
      <c s="8" r="B4" t="n">
        <v>0.001</v>
      </c>
      <c s="8" r="C4" t="n">
        <v>0.001</v>
      </c>
    </row>
    <row spans="1:3" r="5">
      <c s="4" r="A5" t="s">
        <v>55</v>
      </c>
      <c s="7" r="B5" t="n">
        <v>116076</v>
      </c>
      <c s="7" r="C5" t="n">
        <v>1607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s="1" r="A1" t="s">
        <v>56</v>
      </c>
      <c s="2" r="B1" t="s">
        <v>1</v>
      </c>
    </row>
    <row spans="1:3" r="2">
      <c s="2" r="B2" t="s">
        <v>2</v>
      </c>
      <c s="2" r="C2" t="s">
        <v>31</v>
      </c>
    </row>
    <row spans="1:3" r="3">
      <c s="4" r="A3" t="s">
        <v>57</v>
      </c>
      <c s="7" r="B3" t="n">
        <v>125000</v>
      </c>
      <c s="4" r="C3" t="s">
        <v>35</v>
      </c>
    </row>
    <row spans="1:3" r="4">
      <c s="3" r="A4" t="s">
        <v>58</v>
      </c>
    </row>
    <row spans="1:3" r="5">
      <c s="4" r="A5" t="s">
        <v>59</v>
      </c>
      <c s="6" r="B5" t="n">
        <v>132552</v>
      </c>
      <c s="6" r="C5" t="n">
        <v>3859</v>
      </c>
    </row>
    <row spans="1:3" r="6">
      <c s="4" r="A6" t="s">
        <v>60</v>
      </c>
      <c s="6" r="B6" t="n">
        <v>-7552</v>
      </c>
      <c s="6" r="C6" t="n">
        <v>-3859</v>
      </c>
    </row>
    <row spans="1:3" r="7">
      <c s="4" r="A7" t="s">
        <v>61</v>
      </c>
      <c s="6" r="B7" t="n">
        <v>3859</v>
      </c>
      <c s="4" r="C7" t="s">
        <v>35</v>
      </c>
    </row>
    <row spans="1:3" r="8">
      <c s="4" r="A8" t="s">
        <v>62</v>
      </c>
      <c s="6" r="B8" t="n">
        <v>-3693</v>
      </c>
      <c s="6" r="C8" t="n">
        <v>-3859</v>
      </c>
    </row>
    <row spans="1:3" r="9">
      <c s="4" r="A9" t="s">
        <v>63</v>
      </c>
      <c s="4" r="B9" t="s">
        <v>35</v>
      </c>
      <c s="4" r="C9" t="s">
        <v>35</v>
      </c>
    </row>
    <row spans="1:3" r="10">
      <c s="4" r="A10" t="s">
        <v>64</v>
      </c>
      <c s="7" r="B10" t="n">
        <v>-3693</v>
      </c>
      <c s="7" r="C10" t="n">
        <v>-3859</v>
      </c>
    </row>
    <row spans="1:3" r="11">
      <c s="4" r="A11" t="s">
        <v>65</v>
      </c>
      <c s="7" r="B11" t="n">
        <v>0</v>
      </c>
      <c s="7" r="C11" t="n">
        <v>0</v>
      </c>
    </row>
    <row spans="1:3" r="12">
      <c s="4" r="A12" t="s">
        <v>66</v>
      </c>
      <c s="6" r="B12" t="n">
        <v>16075716</v>
      </c>
      <c s="6" r="C12" t="n">
        <v>160757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0"/>
    <col customWidth="1" max="2" min="2" width="13"/>
    <col customWidth="1" max="3" min="3" width="27"/>
    <col customWidth="1" max="4" min="4" width="40"/>
    <col customWidth="1" max="5" min="5" width="11"/>
  </cols>
  <sheetData>
    <row spans="1:5" r="1">
      <c s="1" r="A1" t="s">
        <v>67</v>
      </c>
      <c s="2" r="B1" t="s">
        <v>68</v>
      </c>
      <c s="2" r="C1" t="s">
        <v>69</v>
      </c>
      <c s="2" r="D1" t="s">
        <v>70</v>
      </c>
      <c s="2" r="E1" t="s">
        <v>71</v>
      </c>
    </row>
    <row spans="1:5" r="2">
      <c s="4" r="A2" t="s">
        <v>72</v>
      </c>
      <c s="6" r="B2" t="n">
        <v>16075716</v>
      </c>
    </row>
    <row spans="1:5" r="3">
      <c s="4" r="A3" t="s">
        <v>73</v>
      </c>
      <c s="7" r="B3" t="n">
        <v>16076</v>
      </c>
      <c s="7" r="C3" t="n">
        <v>32953</v>
      </c>
      <c s="7" r="D3" t="n">
        <v>-49029</v>
      </c>
      <c s="4" r="E3" t="s">
        <v>35</v>
      </c>
    </row>
    <row spans="1:5" r="4">
      <c s="4" r="A4" t="s">
        <v>74</v>
      </c>
      <c s="4" r="E4" t="s">
        <v>35</v>
      </c>
    </row>
    <row spans="1:5" r="5">
      <c s="4" r="A5" t="s">
        <v>75</v>
      </c>
      <c s="6" r="D5" t="n">
        <v>-3859</v>
      </c>
      <c s="7" r="E5" t="n">
        <v>-3859</v>
      </c>
    </row>
    <row spans="1:5" r="6">
      <c s="4" r="A6" t="s">
        <v>76</v>
      </c>
      <c s="6" r="B6" t="n">
        <v>16075176</v>
      </c>
    </row>
    <row spans="1:5" r="7">
      <c s="4" r="A7" t="s">
        <v>77</v>
      </c>
      <c s="7" r="B7" t="n">
        <v>16076</v>
      </c>
      <c s="6" r="C7" t="n">
        <v>32953</v>
      </c>
      <c s="6" r="D7" t="n">
        <v>-52888</v>
      </c>
      <c s="6" r="E7" t="n">
        <v>-3859</v>
      </c>
    </row>
    <row spans="1:5" r="8">
      <c s="4" r="A8" t="s">
        <v>74</v>
      </c>
      <c s="6" r="B8" t="n">
        <v>100000000</v>
      </c>
    </row>
    <row spans="1:5" r="9">
      <c s="4" r="A9" t="s">
        <v>78</v>
      </c>
      <c s="7" r="B9" t="n">
        <v>100000</v>
      </c>
      <c s="6" r="E9" t="n">
        <v>100000</v>
      </c>
    </row>
    <row spans="1:5" r="10">
      <c s="4" r="A10" t="s">
        <v>79</v>
      </c>
      <c s="6" r="C10" t="n">
        <v>206992</v>
      </c>
      <c s="6" r="E10" t="n">
        <v>206992</v>
      </c>
    </row>
    <row spans="1:5" r="11">
      <c s="4" r="A11" t="s">
        <v>75</v>
      </c>
      <c s="6" r="D11" t="n">
        <v>-3693</v>
      </c>
      <c s="6" r="E11" t="n">
        <v>-3693</v>
      </c>
    </row>
    <row spans="1:5" r="12">
      <c s="4" r="A12" t="s">
        <v>80</v>
      </c>
      <c s="6" r="B12" t="n">
        <v>116075716</v>
      </c>
    </row>
    <row spans="1:5" r="13">
      <c s="4" r="A13" t="s">
        <v>81</v>
      </c>
      <c s="7" r="B13" t="n">
        <v>116076</v>
      </c>
      <c s="7" r="C13" t="n">
        <v>239945</v>
      </c>
      <c s="7" r="D13" t="n">
        <v>-56581</v>
      </c>
      <c s="7" r="E13" t="n">
        <v>29944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s="1" r="A1" t="s">
        <v>82</v>
      </c>
      <c s="2" r="B1" t="s">
        <v>1</v>
      </c>
    </row>
    <row spans="1:3" r="2">
      <c s="2" r="B2" t="s">
        <v>2</v>
      </c>
      <c s="2" r="C2" t="s">
        <v>31</v>
      </c>
    </row>
    <row spans="1:3" r="3">
      <c s="4" r="A3" t="s">
        <v>83</v>
      </c>
      <c s="7" r="B3" t="n">
        <v>-3693</v>
      </c>
      <c s="7" r="C3" t="n">
        <v>-3859</v>
      </c>
    </row>
    <row spans="1:3" r="4">
      <c s="3" r="A4" t="s">
        <v>84</v>
      </c>
    </row>
    <row spans="1:3" r="5">
      <c s="4" r="A5" t="s">
        <v>85</v>
      </c>
      <c s="7" r="B5" t="n">
        <v>6250</v>
      </c>
      <c s="7" r="C5" t="n">
        <v>0</v>
      </c>
    </row>
    <row spans="1:3" r="6">
      <c s="4" r="A6" t="s">
        <v>86</v>
      </c>
      <c s="6" r="B6" t="n">
        <v>100000</v>
      </c>
      <c s="4" r="C6" t="s">
        <v>35</v>
      </c>
    </row>
    <row spans="1:3" r="7">
      <c s="3" r="A7" t="s">
        <v>87</v>
      </c>
    </row>
    <row spans="1:3" r="8">
      <c s="4" r="A8" t="s">
        <v>88</v>
      </c>
      <c s="7" r="B8" t="n">
        <v>-125000</v>
      </c>
      <c s="4" r="C8" t="s">
        <v>35</v>
      </c>
    </row>
    <row spans="1:3" r="9">
      <c s="4" r="A9" t="s">
        <v>34</v>
      </c>
      <c s="6" r="B9" t="n">
        <v>-19241</v>
      </c>
      <c s="4" r="C9" t="s">
        <v>35</v>
      </c>
    </row>
    <row spans="1:3" r="10">
      <c s="4" r="A10" t="s">
        <v>41</v>
      </c>
      <c s="6" r="B10" t="n">
        <v>15840</v>
      </c>
      <c s="6" r="C10" t="n">
        <v>3859</v>
      </c>
    </row>
    <row spans="1:3" r="11">
      <c s="4" r="A11" t="s">
        <v>42</v>
      </c>
      <c s="6" r="B11" t="n">
        <v>30000</v>
      </c>
      <c s="4" r="C11" t="s">
        <v>35</v>
      </c>
    </row>
    <row spans="1:3" r="12">
      <c s="4" r="A12" t="s">
        <v>89</v>
      </c>
      <c s="6" r="B12" t="n">
        <v>4156</v>
      </c>
      <c s="4" r="C12" t="s">
        <v>35</v>
      </c>
    </row>
    <row spans="1:3" r="13">
      <c s="3" r="A13" t="s">
        <v>90</v>
      </c>
    </row>
    <row spans="1:3" r="14">
      <c s="4" r="A14" t="s">
        <v>91</v>
      </c>
      <c s="6" r="B14" t="n">
        <v>-4156</v>
      </c>
      <c s="4" r="C14" t="s">
        <v>35</v>
      </c>
    </row>
    <row spans="1:3" r="15">
      <c s="4" r="A15" t="s">
        <v>92</v>
      </c>
      <c s="6" r="B15" t="n">
        <v>-4156</v>
      </c>
      <c s="4" r="C15" t="s">
        <v>35</v>
      </c>
    </row>
    <row spans="1:3" r="16">
      <c s="4" r="A16" t="s">
        <v>93</v>
      </c>
      <c s="4" r="B16" t="s">
        <v>35</v>
      </c>
      <c s="4" r="C16" t="s">
        <v>35</v>
      </c>
    </row>
    <row spans="1:3" r="17">
      <c s="4" r="A17" t="s">
        <v>94</v>
      </c>
      <c s="4" r="B17" t="s">
        <v>35</v>
      </c>
      <c s="4" r="C17" t="s">
        <v>35</v>
      </c>
    </row>
    <row spans="1:3" r="18">
      <c s="4" r="A18" t="s">
        <v>95</v>
      </c>
      <c s="4" r="B18" t="s">
        <v>35</v>
      </c>
      <c s="4" r="C18" t="s">
        <v>35</v>
      </c>
    </row>
    <row spans="1:3" r="19">
      <c s="3" r="A19" t="s">
        <v>96</v>
      </c>
    </row>
    <row spans="1:3" r="20">
      <c s="4" r="A20" t="s">
        <v>97</v>
      </c>
      <c s="4" r="B20" t="s">
        <v>35</v>
      </c>
      <c s="4" r="C20" t="s">
        <v>35</v>
      </c>
    </row>
    <row spans="1:3" r="21">
      <c s="4" r="A21" t="s">
        <v>98</v>
      </c>
      <c s="4" r="B21" t="s">
        <v>35</v>
      </c>
      <c s="4" r="C21" t="s">
        <v>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99</v>
      </c>
      <c s="2" r="B1" t="s">
        <v>1</v>
      </c>
    </row>
    <row spans="1:2" r="2">
      <c s="2" r="B2" t="s">
        <v>2</v>
      </c>
    </row>
    <row spans="1:2" r="3">
      <c s="4" r="A3" t="s">
        <v>100</v>
      </c>
    </row>
    <row spans="1:2" r="4">
      <c s="4" r="A4" t="s">
        <v>99</v>
      </c>
      <c s="4" r="B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02</v>
      </c>
      <c s="2" r="B1" t="s">
        <v>1</v>
      </c>
    </row>
    <row spans="1:2" r="2">
      <c s="2" r="B2" t="s">
        <v>2</v>
      </c>
    </row>
    <row spans="1:2" r="3">
      <c s="4" r="A3" t="s">
        <v>100</v>
      </c>
    </row>
    <row spans="1:2" r="4">
      <c s="4" r="A4" t="s">
        <v>102</v>
      </c>
      <c s="4" r="B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04</v>
      </c>
      <c s="2" r="B1" t="s">
        <v>1</v>
      </c>
    </row>
    <row spans="1:2" r="2">
      <c s="2" r="B2" t="s">
        <v>2</v>
      </c>
    </row>
    <row spans="1:2" r="3">
      <c s="4" r="A3" t="s">
        <v>100</v>
      </c>
    </row>
    <row spans="1:2" r="4">
      <c s="4" r="A4" t="s">
        <v>104</v>
      </c>
      <c s="4" r="B4" t="s">
        <v>1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Balance Sheets</vt:lpstr>
      <vt:lpstr>Balance Sheets (Parenthetical)</vt:lpstr>
      <vt:lpstr>Statements of Operations</vt:lpstr>
      <vt:lpstr>Shareholders Equity</vt:lpstr>
      <vt:lpstr>Statements of Cash Flows</vt:lpstr>
      <vt:lpstr>ORGANIZATION AND DESCRIPTION OF</vt:lpstr>
      <vt:lpstr>SUMMARY OF SIGNIFICANT ACCOUNTI</vt:lpstr>
      <vt:lpstr>GOING CONCERN</vt:lpstr>
      <vt:lpstr>ACCOUNT RECEIVABLES - RELATED P</vt:lpstr>
      <vt:lpstr>RELATED PARTIES TRANSACTIONS</vt:lpstr>
      <vt:lpstr>INCOME TAXES</vt:lpstr>
      <vt:lpstr>SUMMARY OF SIGNIFICANT ACCOUN13</vt:lpstr>
      <vt:lpstr>ACCOUNT RECEIVABLES - RELATED14</vt:lpstr>
      <vt:lpstr>INCOME TAXES (Tables)</vt:lpstr>
      <vt:lpstr>ACCOUNT RECEIVABLES - RELATED16</vt:lpstr>
      <vt:lpstr>INCOME TAXES - Deferred Tax Ass</vt:lpstr>
      <vt:lpstr>INCOME TAXES - Effective Income</vt:lpstr>
      <vt:lpstr>SUMMARY OF SIGNIFICANT ACCOUN19</vt:lpstr>
      <vt:lpstr>GOING CONCERN (Details Narrativ</vt:lpstr>
      <vt:lpstr>ACCOUNT RECEIVABLES - RELATED21</vt:lpstr>
      <vt:lpstr>RELATED PARTIES TRANSACTIONS (D</vt:lpstr>
      <vt:lpstr>INCOME TAXE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0:35:44Z</dcterms:created>
  <dcterms:modified xmlns:dcterms="http://purl.org/dc/terms/" xmlns:xsi="http://www.w3.org/2001/XMLSchema-instance" xsi:type="dcterms:W3CDTF">2016-08-04T10:35:44Z</dcterms:modified>
  <dc:title xmlns:dc="http://purl.org/dc/elements/1.1/">Untitled</dc:title>
  <dc:description xmlns:dc="http://purl.org/dc/elements/1.1/"/>
  <dc:subject xmlns:dc="http://purl.org/dc/elements/1.1/"/>
  <cp:keywords/>
  <cp:category/>
</cp:coreProperties>
</file>